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pr. 01, 2020</t>
  </si>
  <si>
    <t>Cover [Abstract]</t>
  </si>
  <si>
    <t>Entity Registrant Name</t>
  </si>
  <si>
    <t>CAESARS ENTERTAINMENT Corp</t>
  </si>
  <si>
    <t>Amendment Flag</t>
  </si>
  <si>
    <t>true</t>
  </si>
  <si>
    <t>Entity Central Index Key</t>
  </si>
  <si>
    <t>0000858339</t>
  </si>
  <si>
    <t>Document Type</t>
  </si>
  <si>
    <t>8-K/A</t>
  </si>
  <si>
    <t>Document Period End Date</t>
  </si>
  <si>
    <t>Apr. 1,
		2020</t>
  </si>
  <si>
    <t>Entity Incorporation, State or Country Code</t>
  </si>
  <si>
    <t>DE</t>
  </si>
  <si>
    <t>Entity File Number</t>
  </si>
  <si>
    <t>001-10410</t>
  </si>
  <si>
    <t>Entity Tax Identification Number</t>
  </si>
  <si>
    <t>62-1411755</t>
  </si>
  <si>
    <t>Entity Address, Address Line One</t>
  </si>
  <si>
    <t>One Caesars Palace Drive</t>
  </si>
  <si>
    <t>Entity Address, City or Town</t>
  </si>
  <si>
    <t>Las Vegas</t>
  </si>
  <si>
    <t>Entity Address, State or Province</t>
  </si>
  <si>
    <t>NV</t>
  </si>
  <si>
    <t>Entity Address, Postal Zip Code</t>
  </si>
  <si>
    <t>89109</t>
  </si>
  <si>
    <t>City Area Code</t>
  </si>
  <si>
    <t>702</t>
  </si>
  <si>
    <t>Local Phone Number</t>
  </si>
  <si>
    <t>407-6000</t>
  </si>
  <si>
    <t>Written Communications</t>
  </si>
  <si>
    <t>false</t>
  </si>
  <si>
    <t>Soliciting Material</t>
  </si>
  <si>
    <t>Pre-commencement Tender Offer</t>
  </si>
  <si>
    <t>Pre-commencement Issuer Tender Offer</t>
  </si>
  <si>
    <t>Title of 12(b) Security</t>
  </si>
  <si>
    <t>Common stock, $0.01 par value</t>
  </si>
  <si>
    <t>Trading Symbol</t>
  </si>
  <si>
    <t>CZR</t>
  </si>
  <si>
    <t>Security Exchange Name</t>
  </si>
  <si>
    <t>NASDAQ</t>
  </si>
  <si>
    <t>Entity Emerging Growth Company</t>
  </si>
  <si>
    <t>Amendment Description</t>
  </si>
  <si>
    <t>On April 6, 2020, Caesars Entertainment Corporation (the “Company”) filed with the Securities and Exchange Commission a Current Report on Form 8-K (the “Original Report”) to disclose, among other things, that certain Amended and Restated Casino Operating Contract, dated April 1, 2020, by and between Jazz Casino Company, L.L.C. (“JCC”), a Louisiana limited liability company and subsidiary of the Company, and the State of Louisiana, by and through the Louisiana Gaming Control Board (the “Casino Operating Contract”). The parties to the Casino Operating Contract subsequently entered into an amendment to the Casino Operating Contract, on April 9, 2020, to adjust certain deadlines for JCC to deliver certain payments under the Casino Operating Contract, as referenced in the Original Report. Accordingly, this Amendment No. 1 on Form 8-K/A (this “Amendment No. 1”) amends and updates the third and fourth paragraphs of, and includes Exhibit 10.4 to, the Original Report. Except for the changes reflected in this Amendment No. 1, this Amendment No. 1 does not amend or update any other information contained in the Original Report or purport to provide an update or discussion of any other developments at the Company subsequent to the filing date of the Original Report. This Amendment No. 1 should be read in conjunction with the Original Repor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0:40Z</dcterms:created>
  <dcterms:modified xmlns:dcterms="http://purl.org/dc/terms/" xmlns:xsi="http://www.w3.org/2001/XMLSchema-instance" xsi:type="dcterms:W3CDTF">2020-04-14T17:00:40Z</dcterms:modified>
</cp:coreProperties>
</file>